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Nov. 8,
		2017</t>
  </si>
  <si>
    <t>Document Effective Date</t>
  </si>
  <si>
    <t>dei_DocumentEffectiveDate</t>
  </si>
  <si>
    <t>Prospectus Date</t>
  </si>
  <si>
    <t>rr_ProspectusDate</t>
  </si>
  <si>
    <t>Nov. 28,
		2016</t>
  </si>
  <si>
    <t>Nov. 28, 2016</t>
  </si>
  <si>
    <t xml:space="preserve">BLACKROCK FUNDS SM BlackRock Commodity Strategies Fund (the “Fund”) Supplement dated November 7, 2017 to the Summary Prospectus, Prospectus and Statement of Additional Information (“SAI”) of the Fund, each dated November 28, 2016, as supplemented to date The Fund currently operates as a diversified fund under the Investment Company Act of 1940, as amended. Accordingly, effective immediately, the following changes are made to the Fund’s Summary Prospectus, Prospectus and SAI, as applicable: The section of the Summary Prospectus entitled “Key Facts About BlackRock Commodity Strategies Fund — Principal Risks of Investing in the Fund” and the section of the Prospectus entitled “Fund Overview — Key Facts About BlackRock Commodity Strategies Fund — Principal Risks of Investing in the Fund” are amended to delete “Non-Diversification Risk.” </t>
  </si>
  <si>
    <t>Supplement [Text Block]</t>
  </si>
  <si>
    <t>bf1_SupplementTextBlock</t>
  </si>
  <si>
    <t>BlackRock Commodity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47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47:17Z</dcterms:created>
  <dcterms:modified xmlns:dcterms="http://purl.org/dc/terms/" xmlns:xsi="http://www.w3.org/2001/XMLSchema-instance" xsi:type="dcterms:W3CDTF">2017-11-16T16:47:17Z</dcterms:modified>
</cp:coreProperties>
</file>